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3409</t>
        </is>
      </c>
    </row>
    <row r="9">
      <c r="A9" s="4" t="inlineStr">
        <is>
          <t>Entity Registrant Name</t>
        </is>
      </c>
      <c r="B9" s="4" t="inlineStr">
        <is>
          <t>T-MOBILE US, INC.</t>
        </is>
      </c>
    </row>
    <row r="10">
      <c r="A10" s="4" t="inlineStr">
        <is>
          <t>Entity Central Index Key</t>
        </is>
      </c>
      <c r="B10" s="4" t="inlineStr">
        <is>
          <t>0001283699</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true</t>
        </is>
      </c>
    </row>
    <row r="15">
      <c r="A15" s="4" t="inlineStr">
        <is>
          <t>Entity Incorporation, State or Country Code</t>
        </is>
      </c>
      <c r="B15" s="4" t="inlineStr">
        <is>
          <t>DE</t>
        </is>
      </c>
    </row>
    <row r="16">
      <c r="A16" s="4" t="inlineStr">
        <is>
          <t>Entity Tax Identification Number</t>
        </is>
      </c>
      <c r="B16" s="4" t="inlineStr">
        <is>
          <t>20-0836269</t>
        </is>
      </c>
    </row>
    <row r="17">
      <c r="A17" s="4" t="inlineStr">
        <is>
          <t>Entity Address, Address Line One</t>
        </is>
      </c>
      <c r="B17" s="4" t="inlineStr">
        <is>
          <t>12920 SE 38th Street</t>
        </is>
      </c>
    </row>
    <row r="18">
      <c r="A18" s="4" t="inlineStr">
        <is>
          <t>Entity Address, City or Town</t>
        </is>
      </c>
      <c r="B18" s="4" t="inlineStr">
        <is>
          <t>Bellevue</t>
        </is>
      </c>
    </row>
    <row r="19">
      <c r="A19" s="4" t="inlineStr">
        <is>
          <t>Entity Address, State or Province</t>
        </is>
      </c>
      <c r="B19" s="4" t="inlineStr">
        <is>
          <t>WA</t>
        </is>
      </c>
    </row>
    <row r="20">
      <c r="A20" s="4" t="inlineStr">
        <is>
          <t>Entity Address, Postal Zip Code</t>
        </is>
      </c>
      <c r="B20" s="4" t="inlineStr">
        <is>
          <t>98006-1350</t>
        </is>
      </c>
    </row>
    <row r="21">
      <c r="A21" s="4" t="inlineStr">
        <is>
          <t>City Area Code</t>
        </is>
      </c>
      <c r="B21" s="4" t="inlineStr">
        <is>
          <t>(425)</t>
        </is>
      </c>
    </row>
    <row r="22">
      <c r="A22" s="4" t="inlineStr">
        <is>
          <t>Local Phone Number</t>
        </is>
      </c>
      <c r="B22" s="4" t="inlineStr">
        <is>
          <t>378-4000</t>
        </is>
      </c>
    </row>
    <row r="23">
      <c r="A23" s="4" t="inlineStr">
        <is>
          <t>Title of 12(b) Security</t>
        </is>
      </c>
      <c r="B23" s="4" t="inlineStr">
        <is>
          <t>Common Stock, par value $0.00001 per share</t>
        </is>
      </c>
    </row>
    <row r="24">
      <c r="A24" s="4" t="inlineStr">
        <is>
          <t>Trading Symbol</t>
        </is>
      </c>
      <c r="B24" s="4" t="inlineStr">
        <is>
          <t>TMU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37808926</v>
      </c>
    </row>
    <row r="33">
      <c r="A33" s="4" t="inlineStr">
        <is>
          <t>Amendment Description</t>
        </is>
      </c>
      <c r="B33" s="4" t="inlineStr">
        <is>
          <t>T-Mobile US, Inc. (the “Company”) is filing this Amendment No. 1 on Form 10-Q (this “Amendment No. 1”) to amend the Company’s Quarterly Report on Form 10-Q for the quarterly period ended June 30, 2020 (the “Form 10-Q”), as originally filed with the Securities and Exchange Commission (the “Commission”) on August 6, 2020 (the “Original Filing Date”). This Amendment No. 1 is being filed solely to (a) include Exhibits 10.1 through 10.33 in the Exhibit Index, which were inadvertently omitted from the Exhibit Index to the Form 10-Q, (b) re-file Exhibits 4.7, 4.13, 4.19, 4.27, 4.36 and 22.1 (collectively, the “Re-Filed Exhibits”) in order to correct minor formatting and other errors in the exhibits as originally filed due to file corruption discovered after filing the Form 10-Q and (c) file Exhibits 10.3 through 10.8, 10.13 through 10.15, 10.25 through 10.26, and 10.29 through 10.30, which were inadvertently omitted from the Form 10-Q (collectively, the “Filed Exhibits”). Additionally, in connection with the filing of this Amendment No. 1, the Company is including new certifications of the Company’s chief executive officer and chief financial officer pursuant to Rule 13a-14(a) of the Securities Exchange Act of 1934, as amended (the “Exchange Act”). The Company is not including new certifications pursuant to Section 1350 of Chapter 63 of Title 18 of the United States Code (18 U.S.C. 1350) as no financial statements are being filed with this Amendment No. 1.Except for the corrected Exhibit Index, the Re-Filed Exhibits and the Filed Exhibits, this Amendment No. 1 does not amend the Form 10-Q in any way and does not modify or otherwise update any disclosures contained in the Form 10-Q, which continues to speak as of the Original Filing Date (including, but not limited to, any forward-looking statements made in the Form 10-Q, which have not been revised to reflect events that occurred or facts that became known after the date of the Form 10-Q, and such forward-looking statements should be read in their historical context). Accordingly, this Amendment No. 1 should be read in conjunction with the Form 10-Q and the Company’s other filings made with the Commi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9:01:05Z</dcterms:created>
  <dcterms:modified xmlns:dcterms="http://purl.org/dc/terms/" xmlns:xsi="http://www.w3.org/2001/XMLSchema-instance" xsi:type="dcterms:W3CDTF">2020-08-10T09:01:05Z</dcterms:modified>
</cp:coreProperties>
</file>